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Voya Mi" sheetId="2" r:id="rId2"/>
    <s:sheet name="Risk_Return Detail Data- Voya M"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May 31,
		2015</t>
  </si>
  <si>
    <t>Registrant Name</t>
  </si>
  <si>
    <t>dei_EntityRegistrantName</t>
  </si>
  <si>
    <t>Voya SERIES FUND INC</t>
  </si>
  <si>
    <t>Central Index Key</t>
  </si>
  <si>
    <t>dei_EntityCentralIndexKey</t>
  </si>
  <si>
    <t>Amendment Flag</t>
  </si>
  <si>
    <t>dei_AmendmentFlag</t>
  </si>
  <si>
    <t>false</t>
  </si>
  <si>
    <t>Document Creation Date</t>
  </si>
  <si>
    <t>dei_DocumentCreationDate</t>
  </si>
  <si>
    <t>Mar. 24,
		2016</t>
  </si>
  <si>
    <t>Document Effective Date</t>
  </si>
  <si>
    <t>dei_DocumentEffectiveDate</t>
  </si>
  <si>
    <t>Prospectus Date</t>
  </si>
  <si>
    <t>rr_ProspectusDate</t>
  </si>
  <si>
    <t>Sep. 30,
		2015</t>
  </si>
  <si>
    <t>Sep. 30, 2015</t>
  </si>
  <si>
    <t>IMPORTANT INFORMATION REGARDING A CHANGE TO THE INVESTMENT OBJECTIVE AND INVESTMENT POLICY FOR VOYA MID CAP VALUE ADVANTAGE FUND VOYA SERIES FUND, INC. Voya Mid Cap Value Advantage Fund (“Fund”) Supplement dated March 24, 2016 to the Fund’s Class A, Class B, Class C, Class I, Class O, Class R and Class W Prospectus and Summary Prospectus, each dated September 30, 2015 (each a “Prospectus” and collectively “Prospectuses”) On March 18, 2016, the Fund’s Board of Directors approved a change, effective on or about May 31, 2016, with respect to the Fund’s name, investment objective, principal investment strategies, benchmark and portfolio managers. Effective on or about May 31, 2016, the Fund’s Prospectuses are hereby revised as follows: a. All references to “Voya Mid Cap Value Advantage Fund” are deleted and replaced with “Voya Mid Cap Research Enhanced Index Fund.” b. The Fund’s investment objective is deleted and replaced with the following: The Fund seeks long-term capital growth. c. The section entitled “Principal Investment Strategies” is deleted and replaced with the following: PRINCIPAL INVESTMENT STRATEGIES Under normal market conditions, the Fund invests at least 80% of its net assets (plus borrowings for investment purposes) in securities of mid-capitalization companies included in the index. The Fund will provide shareholders with at least 60 days’ prior notice of any change in this investment policy. The S&amp;P MidCap 400 Index (the “Index”) is a stock market index comprised of common stocks of 400 mid-capitalization companies traded in the United States and selected by Standard &amp; Poor’s Ratings Services. For this Fund, the sub-adviser (“Sub-Adviser”) defines mid-capitalization companies as companies that are included in the Index at the time of purchase. The market capitalization range is reset monthly and will change with market conditions as the range of the companies in the Index changes. As of December 31, 2015, the smallest company in the Index had a market capitalization of $661.4 million and the largest company had a market capitalization of $12.5 billion. The Fund may invest in derivative instruments including, but not limited to, index futures. The Fund typically uses derivatives as a substitute for taking a position in the Index for “equitization” purposes. The Fund may also invest in real estate-related securities including real estate investment trusts (“REITS”). The Fund may invest in other investment companies, including exchange-traded funds, to the extent permitted under the Investment Company Act of 1940, as amended, and the rules, regulations, and exemptive orders thereunder (“1940 Act”). In managing the Fund, the Sub-Adviser attempts to achieve the Fund’s objective by overweighting those stocks that the Sub-Adviser believes will outperform the Index, and underweighting (or avoiding altogether) those stocks in the Index that the Sub-Adviser believes will underperform the Index. In determining stock weightings, the Sub-Adviser uses both internally developed quantitative computer models and fundamental stock research to evaluate various criteria, such as the financial strength of each issuer and its potential for strong, sustained earnings growth. Although the Fund will not hold all of the stocks in the Index, the Sub-Adviser expects that there will be a close correlation between the performance of the Fund and that of the Index in both rising and falling markets as the Fund is designed to have risk characteristics (e.g., beta, size, volatility) which approximate those of the Index. The Sub-Adviser may sell securities for a variety of reasons, such as to secure gains, limit losses, or redeploy assets into opportunities believed to be more promising, among others. The Fund may lend portfolio securities on a short-term or long-term basis, up to 33 1/3% of its total assets. d. The section entitled “Principal Risks” is deleted and replaced with the following: PRINCIPAL RISKS You could lose money on an investment in the Fund. Any of the following risks, among others, could affect Fund performance or cause the Fund to lose money or to underperform market averages of other funds. Company: Derivative Instruments: Investment Model: Liquidity: Market: Mid-Capitalization Company: Other Investment Companies: Real Estate Companies and Real Estate Investment Trusts (“REITs”): Securities Lending: An investment in the Fund is not a bank deposit and is not insured or guaranteed by the Federal Deposit Insurance Corporation, the Federal Reserve Board or any other government agency. e. The table in the subsection entitled “Performance Information — Average Annual Total Returns” is deleted in its entirety and replaced with the following: Average Annual Total Returns % (1) (for the periods ended December 31, 2014) 1 Yr 5 Yrs 10 Yrs Since Inception Class A % 4.64 14.31 7.22 N/A 02/03/98 After tax on distributions % -1.13 11.03 5.76 N/A After tax on distributions with sale % 6.49 9.78 5.71 N/A S&amp;P MidCap 400 Index(3),(4) % 9.77 16.54 9.71 N/A Russell Mid Cap® Value Index (3),(4) % 14.75 17.43 9.43 N/A Class B % 5.85 13.87 6.72 N/A 03/01/99 S&amp;P MidCap 400 Index(3),(4) % 9.77 16.54 9.71 N/A Russell Mid Cap® Value Index(3),(4) % 14.75 17.43 9.43 N/A Class C % 9.54 14.42 7.00 N/A 06/30/98 S&amp;P MidCap 400 Index(3),(4) % 9.77 16.54 9.71 N/A Russell Mid Cap® Value Index(3),(4) % 14.75 17.43 9.43 N/A Class I % 11.30 15.32 7.84 N/A 02/03/98 S&amp;P MidCap 400 Index(3),(4) % 9.77 16.54 9.71 N/A Russell Mid Cap® Value Index(3),(4) % 14.75 17.43 9.43 N/A Class O % 10.98 15.00 7.54 N/A 08/01/01 S&amp;P MidCap 400 Index(3),(4) % 9.77 16.54 9.71 N/A Russell Mid Cap® Value Index(3),(4) % 14.75 17.43 9.43 N/A Class R % 10.74 14.71 7.27 N/A 10/24/03 S&amp;P MidCap 400 Index(3),(4) % 9.77 16.54 9.71 N/A Russell Mid Cap® Value Index(3),(4) % 14.75 17.43 9.43 N/A Class W % 11.31 N/A N/A 18.44 08/05/11 S&amp;P MidCap 400 Index(3),(4) % 9.77 N/A N/A 19.04 Russell Mid Cap® Value Index(3),(4) % 14.75 N/A N/A 21.17 (1) Prior to May 31, 2016 the Fund had different principal investment strategies and investment objective. (2) Return calculations with starting date prior to November 15, 2012 are based on a 3.00% sales charge, while returns with a starting date on or after November 15, 2012 are based on a 5.75% sales charge. (3) The index returns do not reflect deductions for fees, expenses or taxes. (4) Beginning on May 31, 2016 the Fund changed its benchmark from the Russell Mid Cap® Value Index to the S&amp;P MidCap 400 Index because the S&amp;P MidCap 400 Index is considered by the adviser to be a more appropriate benchmark, reflecting the type of securities in which the Fund invests.</t>
  </si>
  <si>
    <t>Supplement [Text Block]</t>
  </si>
  <si>
    <t>vsfi_SupplementTextBlock</t>
  </si>
  <si>
    <t>Voya Mid Cap Value Advantage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1"/>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877233</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4"/>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1"/>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Voya Mi</vt:lpstr>
      <vt:lpstr>Risk_Return Detail Data- Voya M</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8T19:04:15Z</dcterms:created>
  <dcterms:modified xmlns:dcterms="http://purl.org/dc/terms/" xmlns:xsi="http://www.w3.org/2001/XMLSchema-instance" xsi:type="dcterms:W3CDTF">2016-04-08T19:04:15Z</dcterms:modified>
  <dc:title xmlns:dc="http://purl.org/dc/elements/1.1/">Untitled</dc:title>
  <dc:description xmlns:dc="http://purl.org/dc/elements/1.1/"/>
  <dc:subject xmlns:dc="http://purl.org/dc/elements/1.1/"/>
  <cp:keywords/>
  <cp:category/>
</cp:coreProperties>
</file>